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6</t>
  </si>
  <si>
    <t>Registrant Name</t>
  </si>
  <si>
    <t>dei_EntityRegistrantName</t>
  </si>
  <si>
    <t>Nuveen Investment Trust V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4,
		2017</t>
  </si>
  <si>
    <t>Document Effective Date</t>
  </si>
  <si>
    <t>dei_DocumentEffectiveDate</t>
  </si>
  <si>
    <t>Prospectus Date</t>
  </si>
  <si>
    <t>rr_ProspectusDate</t>
  </si>
  <si>
    <t>Jan. 31,
		2017</t>
  </si>
  <si>
    <t>Jan. 31, 2017</t>
  </si>
  <si>
    <t>NUVEEN GRESHAM LONG/SHORT COMMODITY STRATEGY FUND After the close of business on April 24, 2017, the fund will liquidate any remaining shareholder accounts and will send shareholders the proceeds of the liquidation.</t>
  </si>
  <si>
    <t>Supplement [Text Block]</t>
  </si>
  <si>
    <t>nit5_SupplementTextBlock</t>
  </si>
  <si>
    <t>Nuveen Gresham Long/Short Commodity Strateg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380786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17T13:23:14Z</dcterms:created>
  <dcterms:modified xmlns:dcterms="http://purl.org/dc/terms/" xmlns:xsi="http://www.w3.org/2001/XMLSchema-instance" xsi:type="dcterms:W3CDTF">2017-03-17T13:23:14Z</dcterms:modified>
</cp:coreProperties>
</file>